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Global Advantage Strategy"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47">
  <si>
    <t>Label</t>
  </si>
  <si>
    <t>Element</t>
  </si>
  <si>
    <t>Value</t>
  </si>
  <si>
    <t>Prospectus:</t>
  </si>
  <si>
    <t>rr_ProspectusTable</t>
  </si>
  <si>
    <t>Document Type</t>
  </si>
  <si>
    <t>dei_DocumentType</t>
  </si>
  <si>
    <t>Other</t>
  </si>
  <si>
    <t>Document Period End Date</t>
  </si>
  <si>
    <t>dei_DocumentPeriodEndDate</t>
  </si>
  <si>
    <t>Dec. 31,
		2014</t>
  </si>
  <si>
    <t>Registrant Name</t>
  </si>
  <si>
    <t>dei_EntityRegistrantName</t>
  </si>
  <si>
    <t>PIMCO VARIABLE INSURANCE TRUST</t>
  </si>
  <si>
    <t>Central Index Key</t>
  </si>
  <si>
    <t>dei_EntityCentralIndexKey</t>
  </si>
  <si>
    <t>Amendment Flag</t>
  </si>
  <si>
    <t>dei_AmendmentFlag</t>
  </si>
  <si>
    <t>false</t>
  </si>
  <si>
    <t>Document Creation Date</t>
  </si>
  <si>
    <t>dei_DocumentCreationDate</t>
  </si>
  <si>
    <t>Aug. 20,
		2015</t>
  </si>
  <si>
    <t>Document Effective Date</t>
  </si>
  <si>
    <t>dei_DocumentEffectiveDate</t>
  </si>
  <si>
    <t>Prospectus Date</t>
  </si>
  <si>
    <t>rr_ProspectusDate</t>
  </si>
  <si>
    <t>Apr. 30,
		2015</t>
  </si>
  <si>
    <t>Aug. 20, 2015</t>
  </si>
  <si>
    <t xml:space="preserve"> PIMCO Variable Insurance Trust Supplement Dated August 20, 2015 to the Administrative Class Prospectus, Institutional Class Prospectus, and Advisor and Class M Prospectus, each dated April 30, 2015, each as supplemented from time to time (the "Prospectuses") Disclosure Related to the PIMCO Global Advantage ® Effective September 1, 2015, the Portfolio's secondary benchmark index is the PIMCO Global Advantage Bond Index ® The second paragraph of the "Performance Information" section of the Portfolio's Portfolio Summary in the Prospectuses is deleted in its entirety and replaced with the following: The Portfolio measures its performance against two benchmarks. The Portfolio's primary benchmark is the Barclays U.S. Aggregate Index which represents securities that are SEC-registered, taxable and dollar denominated. The index covers the U.S. investment-grade fixed rate bond market, with index components for government and corporate securities, mortgage-pass through securities, and asset backed securities. These major sectors are sub-divided into more specific indices that are calculated and reported on a regular basis. The Portfolio's secondary benchmark index, PIMCO Global Advantage Bond Index ® In addition, the following disclosure is added above the row relating to the PIMCO Global Advantage Bond Index ®
1 Year
Since Inception
PIMCO Global Advantage Bond Index ®
2.66%
2.95%
PIMCO Variable Insurance Trust Supplement Dated August 20, 2015 to the PIMCO Global Advantage ® ® ® Effective September 1, 2015, the PIMCO Global Advantage ® ® The second paragraph of the "Performance Information" section of the PIMCO Global Advantage ® The Portfolio measures its performance against two benchmarks. The Portfolio's primary benchmark is the Barclays U.S. Aggregate Index which represents securities that are SEC-registered, taxable and dollar denominated. The index covers the U.S. investment-grade fixed rate bond market, with index components for government and corporate securities, mortgage-pass through securities, and asset backed securities. These major sectors are sub-divided into more specific indices that are calculated and reported on a regular basis. The Portfolio's secondary benchmark index, PIMCO Global Advantage Bond Index ® In addition, the following disclosure is added above the row relating to the PIMCO Global Advantage Bond Index ® ®
1 Year
Since Inception
PIMCO Global Advantage Bond Index ®
2.66%
2.95% </t>
  </si>
  <si>
    <t>Supplement Text Block</t>
  </si>
  <si>
    <t>pvitgloadtstrbd-20150820_SupplementTextBlock</t>
  </si>
  <si>
    <t>(PIMCO Variable Insurance Trust - Supplement) | (PIMCO Global Advantage® Strategy Bond Portfolio)</t>
  </si>
  <si>
    <t>Performance Narrative [Text Block]</t>
  </si>
  <si>
    <t>rr_PerformanceNarrativeTextBlock</t>
  </si>
  <si>
    <t>The Portfolio measures its performance against two benchmarks. The Portfolio's primary benchmark is the Barclays U.S. Aggregate Index which represents securities that are SEC-registered, taxable and dollar denominated. The index covers the U.S. investment-grade fixed rate bond market, with index components for government and corporate securities, mortgage-pass through securities, and asset backed securities. These major sectors are sub-divided into more specific indices that are calculated and reported on a regular basis. The Portfolio's secondary benchmark index, PIMCO Global Advantage Bond Index® ("GLADI") (USD Partially Hedged), is a diversified bond index intended to provide a better representation of the fixed income universe through its wide coverage of fixed income instruments and sectors—from developed to emerging markets, nominal to real assets, and cash to derivative instruments. GLADI employs a unique GDP-weighting methodology that puts emphasis on rapidly developing markets, making the index forward-looking in nature. This contrasts with traditional market capitalization-weighted indices, which emphasize past debt issuance and are therefore backward-looking. GDP-weighting also tends to lead to counter-cyclical rebalancing—as bond prices tend to be inversely related to GDP growth rates—and avoids some of the disadvantages of traditional market-cap weighted indices, such as allocating too heavily toward overpriced securities, government debt, and large debt issuers. The portfolio managers believe that the secondary benchmark reflects the Portfolio's investment strategy more accurately than the Barclays U.S. Aggregate Index. Prior to September 1, 2015, the Portfolio's secondary benchmark index was an unhedged version of the same GLADI benchmark as described.</t>
  </si>
  <si>
    <t>Performance Table Market Index Changed</t>
  </si>
  <si>
    <t>rr_PerformanceTableMarketIndexChanged</t>
  </si>
  <si>
    <t>(PIMCO Variable Insurance Trust - Supplement) | (PIMCO Global Advantage® Strategy Bond Portfolio) | PIMCO Global Advantage Bond Index® ("GLADI") (USD Partially Hedged) (reflects no deductions for fees, expenses or taxes)</t>
  </si>
  <si>
    <t>1 Year</t>
  </si>
  <si>
    <t>rr_AverageAnnualReturnYear01</t>
  </si>
  <si>
    <t>2.66%</t>
  </si>
  <si>
    <t>Since Inception</t>
  </si>
  <si>
    <t>rr_AverageAnnualReturnSinceInception</t>
  </si>
  <si>
    <t>2.95%</t>
  </si>
  <si>
    <t>Inception Date</t>
  </si>
  <si>
    <t>rr_AverageAnnualReturnInceptionDate</t>
  </si>
  <si>
    <t>May 2,
		2011</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1047304</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7</v>
      </c>
    </row>
    <row spans="1:1" r="2">
      <c s="4" t="s"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s="1" t="s" r="A1">
        <v>0</v>
      </c>
      <c s="1" t="s" r="B1">
        <v>1</v>
      </c>
      <c s="2" t="s" r="C1">
        <v>2</v>
      </c>
    </row>
    <row spans="1:3" r="2">
      <c s="3" t="s" r="A2">
        <v>3</v>
      </c>
      <c s="4" t="s" r="B2">
        <v>4</v>
      </c>
    </row>
    <row spans="1:3" r="3">
      <c s="4" t="s" r="A3">
        <v>29</v>
      </c>
      <c s="4" t="s" r="B3">
        <v>30</v>
      </c>
      <c s="4" t="s" r="C3">
        <v>28</v>
      </c>
    </row>
    <row spans="1:3" r="4">
      <c s="4" t="s" r="A4">
        <v>31</v>
      </c>
    </row>
    <row spans="1:3" r="5">
      <c s="3" t="s" r="A5">
        <v>3</v>
      </c>
      <c s="4" t="s" r="B5">
        <v>4</v>
      </c>
    </row>
    <row spans="1:3" r="6">
      <c s="4" t="s" r="A6">
        <v>32</v>
      </c>
      <c s="4" t="s" r="B6">
        <v>33</v>
      </c>
      <c s="4" t="s" r="C6">
        <v>34</v>
      </c>
    </row>
    <row spans="1:3" r="7">
      <c s="4" t="s" r="A7">
        <v>35</v>
      </c>
      <c s="4" t="s" r="B7">
        <v>36</v>
      </c>
      <c s="4" t="s" r="C7">
        <v>34</v>
      </c>
    </row>
    <row spans="1:3" r="8">
      <c s="4" t="s" r="A8">
        <v>37</v>
      </c>
    </row>
    <row spans="1:3" r="9">
      <c s="3" t="s" r="A9">
        <v>3</v>
      </c>
      <c s="4" t="s" r="B9">
        <v>4</v>
      </c>
    </row>
    <row spans="1:3" r="10">
      <c s="4" t="s" r="A10">
        <v>38</v>
      </c>
      <c s="6" t="s" r="B10">
        <v>39</v>
      </c>
      <c s="4" t="s" r="C10">
        <v>40</v>
      </c>
    </row>
    <row spans="1:3" r="11">
      <c s="4" t="s" r="A11">
        <v>41</v>
      </c>
      <c s="4" t="s" r="B11">
        <v>42</v>
      </c>
      <c s="4" t="s" r="C11">
        <v>43</v>
      </c>
    </row>
    <row spans="1:3" r="12">
      <c s="4" t="s" r="A12">
        <v>44</v>
      </c>
      <c s="4" t="s" r="B12">
        <v>45</v>
      </c>
      <c s="4" t="s" r="C12">
        <v>46</v>
      </c>
    </row>
    <row spans="1:3" r="13">
      <c s="4" t="s" r="A13">
        <v>31</v>
      </c>
    </row>
    <row spans="1:3" r="14">
      <c s="3" t="s" r="A14">
        <v>3</v>
      </c>
      <c s="4" t="s" r="B14">
        <v>4</v>
      </c>
    </row>
    <row spans="1:3" r="15">
      <c s="4" t="s" r="A15">
        <v>32</v>
      </c>
      <c s="4" t="s" r="B15">
        <v>33</v>
      </c>
      <c s="4" t="s" r="C15">
        <v>34</v>
      </c>
    </row>
    <row spans="1:3" r="16">
      <c s="4" t="s" r="A16">
        <v>35</v>
      </c>
      <c s="4" t="s" r="B16">
        <v>36</v>
      </c>
      <c s="4" t="s" r="C16">
        <v>34</v>
      </c>
    </row>
    <row spans="1:3" r="17">
      <c s="4" t="s" r="A17">
        <v>37</v>
      </c>
    </row>
    <row spans="1:3" r="18">
      <c s="3" t="s" r="A18">
        <v>3</v>
      </c>
      <c s="4" t="s" r="B18">
        <v>4</v>
      </c>
    </row>
    <row spans="1:3" r="19">
      <c s="4" t="s" r="A19">
        <v>38</v>
      </c>
      <c s="6" t="s" r="B19">
        <v>39</v>
      </c>
      <c s="4" t="s" r="C19">
        <v>40</v>
      </c>
    </row>
    <row spans="1:3" r="20">
      <c s="4" t="s" r="A20">
        <v>41</v>
      </c>
      <c s="4" t="s" r="B20">
        <v>42</v>
      </c>
      <c s="4" t="s" r="C20">
        <v>43</v>
      </c>
    </row>
    <row spans="1:3" r="21">
      <c s="4" t="s" r="A21">
        <v>44</v>
      </c>
      <c s="4" t="s" r="B21">
        <v>45</v>
      </c>
      <c s="4" t="s" r="C21">
        <v>4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Global Advantage Strateg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1T13:34:59Z</dcterms:created>
  <dcterms:modified xmlns:dcterms="http://purl.org/dc/terms/" xmlns:xsi="http://www.w3.org/2001/XMLSchema-instance" xsi:type="dcterms:W3CDTF">2015-09-01T13:34:59Z</dcterms:modified>
  <dc:title xmlns:dc="http://purl.org/dc/elements/1.1/">Untitled</dc:title>
  <dc:description xmlns:dc="http://purl.org/dc/elements/1.1/"/>
  <dc:subject xmlns:dc="http://purl.org/dc/elements/1.1/"/>
  <cp:keywords/>
  <cp:category/>
</cp:coreProperties>
</file>